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9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ELECTED AMERICAN SHARES INC</t>
        </is>
      </c>
    </row>
    <row r="7">
      <c r="A7" s="4" t="inlineStr">
        <is>
          <t>Entity Central Index Key</t>
        </is>
      </c>
      <c r="B7" s="4" t="inlineStr">
        <is>
          <t>000008880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9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ELECTED AMERICAN SHARES INC</t>
        </is>
      </c>
    </row>
    <row r="7">
      <c r="A7" s="4" t="inlineStr">
        <is>
          <t>Entity Central Index Key</t>
        </is>
      </c>
      <c r="B7" s="4" t="inlineStr">
        <is>
          <t>000008880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000009552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Selected American Shares</t>
        </is>
      </c>
    </row>
    <row r="13">
      <c r="A13" s="4" t="inlineStr">
        <is>
          <t>Class Name</t>
        </is>
      </c>
      <c r="B13" s="4" t="inlineStr">
        <is>
          <t>Class D</t>
        </is>
      </c>
    </row>
    <row r="14">
      <c r="A14" s="4" t="inlineStr">
        <is>
          <t>Trading Symbol</t>
        </is>
      </c>
      <c r="B14" s="4" t="inlineStr">
        <is>
          <t>SLADX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ntains important information about the Selected American Shares (the “Fund”) for the period of January 1, 2024 to December 31, 2024 (the “period”)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selectedfunds.com/resources/regulatory-documents</t>
        </is>
      </c>
    </row>
    <row r="18">
      <c r="A18" s="4" t="inlineStr">
        <is>
          <t>Additional Information Phone Number</t>
        </is>
      </c>
      <c r="B18" s="4" t="inlineStr">
        <is>
          <t>1-800-243-1575</t>
        </is>
      </c>
    </row>
    <row r="19">
      <c r="A19" s="4" t="inlineStr">
        <is>
          <t>Additional Information Website</t>
        </is>
      </c>
      <c r="B19" s="4" t="inlineStr">
        <is>
          <t>selectedfunds.com/resources/regulatory-documents</t>
        </is>
      </c>
    </row>
    <row r="20">
      <c r="A20" s="4" t="inlineStr">
        <is>
          <t>Expenses [Text Block]</t>
        </is>
      </c>
      <c r="B20" s="4" t="inlineStr">
        <is>
          <t>What were the Fund expenses for the last year? (Based on a hypothetical $10,000 investment)
Fund (Class) Costs of $10,000 investment Costs paid as a percentage of a $10,000 investment
Selected American Shares $ 0.66 %</t>
        </is>
      </c>
    </row>
    <row r="21">
      <c r="A21" s="4" t="inlineStr">
        <is>
          <t>Expenses Paid, Amount</t>
        </is>
      </c>
      <c r="B21" s="5" t="n">
        <v>72</v>
      </c>
    </row>
    <row r="22">
      <c r="A22" s="4" t="inlineStr">
        <is>
          <t>Expense Ratio, Percent</t>
        </is>
      </c>
      <c r="B22" s="6" t="n">
        <v>0.0066</v>
      </c>
    </row>
    <row r="23">
      <c r="A23" s="4" t="inlineStr">
        <is>
          <t>Factors Affecting Performance [Text Block]</t>
        </is>
      </c>
      <c r="B23" s="4" t="inlineStr">
        <is>
          <t>Management’s Discussion of Fund Performance Summary of Results The Fund underperformed the Standard &amp; Poor’s 500 Index (“S&amp;P 500” or the “Index”) for the period. The Fund’s Class D shares delivered a total return of 18.13%, versus a 25.02% return for the S&amp;P 500. The Fund invests principally in common stocks (including American Depositary Receipts) issued by large companies with market capitalizations of at least $10 billion. The Fund continues to invest a significant portion of its assets in financial services and foreign companies.
Market Overview
S&amp;P 500
Strongest performing sectors - Communication Services (+40%), Information Technology (+37%), and
Weakest performing sectors - Materials (flat), Health Care (+3%), and Real Estate (+5%)
Detractors from Performance
Information Technology - significantly underperformed the Index sector (-10% vs +37%) and underweight
Intel (-60%) - largest individual detractor
Samsung Electronics (-39%)
Health Care - underperformed the Index sector (-2% vs +3%) and overweight (average weighting 13% vs 12%)
Humana (-32%), CVS Health (-25%), and Cigna Group (-6%)
Humana and CVS Health - new purchases during the period
Consumer Discretionary - underperformed the Index sector (+20% vs +30%)
MGM Resorts (-22%)
Individual holdings
Darling Ingredients (-32%), AGCO (-20%), AIA Group (-14%), and IAC (-18%)
Contributors to Performance
Financials - outperformed the Index sector (+33% vs +31%) and significantly overweight (average weighting 38% vs 13%)
Capital One Financial (+38%), Wells Fargo (+46%), Berkshire Hathaway (+25%), Bank of New York Mellon (+53%), JPMorgan Chase (+44%), and DBS Group Holdings (+47%)
Bank of New York Mellon and JPMorgan Chase - no longer Fund holdings
Communication Services - outperformed the Index sector (+52% vs +40%) and overweight (average weighting 14% vs 9%)
Meta Platforms (+66%) - largest individual contributor
Alphabet (+36%)
No exposure in Real Estate
Individual holdings
Amazon.com (+44%) and Viatris (+20%)</t>
        </is>
      </c>
    </row>
    <row r="24">
      <c r="A24" s="4" t="inlineStr">
        <is>
          <t>Performance Past Does Not Indicate Future [Text]</t>
        </is>
      </c>
      <c r="B24" s="4" t="inlineStr">
        <is>
          <t>The performance data quoted in this report represents past performance, assumes that all distributions were reinvested , and is not a guarantee of future results.</t>
        </is>
      </c>
    </row>
    <row r="25">
      <c r="A25" s="4" t="inlineStr">
        <is>
          <t>Line Graph [Table Text Block]</t>
        </is>
      </c>
      <c r="B25" s="4" t="inlineStr">
        <is>
          <t>Fund Performance The following graph compares the initial and subsequent account values of a $10,000 investment in the Fund and the S&amp;P 500 Index , GROWTH OF $10,000</t>
        </is>
      </c>
    </row>
    <row r="26">
      <c r="A26" s="4" t="inlineStr">
        <is>
          <t>Average Annual Return [Table Text Block]</t>
        </is>
      </c>
      <c r="B26" s="4" t="inlineStr">
        <is>
          <t>AVERAGE ANNUAL TOTAL RETURN FOR PERIODS ENDED 12/31/24 1 Year 5 Years 10 Years
Selected American Shares (Class D) 18.13 % 10.63 % 10.42 %
S&amp;P 500 Index 25.02 % 14.51 % 13.09 %</t>
        </is>
      </c>
    </row>
    <row r="27">
      <c r="A27" s="4" t="inlineStr">
        <is>
          <t>No Deduction of Taxes [Text Block]</t>
        </is>
      </c>
      <c r="B27" s="4" t="inlineStr">
        <is>
          <t>Returns shown do not reflect the deduction of taxes that a shareholder would pay on fund distributions or the redemption of fund shares.</t>
        </is>
      </c>
    </row>
    <row r="28">
      <c r="A28" s="4" t="inlineStr">
        <is>
          <t>Updated Performance Information Location [Text Block]</t>
        </is>
      </c>
      <c r="B28" s="4" t="inlineStr">
        <is>
          <t>For most recent month-end performance information, please call Investor Services at 1-800-243-1575 or visit the Fund’s website at www.selectedfunds.com .</t>
        </is>
      </c>
    </row>
    <row r="29">
      <c r="A29" s="4" t="inlineStr">
        <is>
          <t>Net Assets</t>
        </is>
      </c>
      <c r="B29" s="5" t="n">
        <v>1700000000</v>
      </c>
    </row>
    <row r="30">
      <c r="A30" s="4" t="inlineStr">
        <is>
          <t>Holdings Count | Holding</t>
        </is>
      </c>
      <c r="B30" s="7" t="n">
        <v>43</v>
      </c>
    </row>
    <row r="31">
      <c r="A31" s="4" t="inlineStr">
        <is>
          <t>Advisory Fees Paid, Amount</t>
        </is>
      </c>
      <c r="B31" s="5" t="n">
        <v>9900000</v>
      </c>
    </row>
    <row r="32">
      <c r="A32" s="4" t="inlineStr">
        <is>
          <t>Investment Company Portfolio Turnover</t>
        </is>
      </c>
      <c r="B32" s="8" t="n">
        <v>0.19</v>
      </c>
    </row>
    <row r="33">
      <c r="A33" s="4" t="inlineStr">
        <is>
          <t>Additional Fund Statistics [Text Block]</t>
        </is>
      </c>
      <c r="B33" s="4" t="inlineStr">
        <is>
          <t>Key Fund Statistics
Fund net assets as of 12/31/24 (in billions) $
Total number of portfolio holdings as of 12/31/24 43
Portfolio turnover rate for the period 19 %
Total advisory fees paid for the period (in millions) $</t>
        </is>
      </c>
    </row>
    <row r="34">
      <c r="A34" s="4" t="inlineStr">
        <is>
          <t>Holdings [Text Block]</t>
        </is>
      </c>
      <c r="B34" s="4" t="inlineStr">
        <is>
          <t>Top Sectors as of 12/31/24 Net Assets
Financials 33.21 %
Health Care 16.05 %
Communication Services 14.16 %
Information Technology 11.89 %
Consumer Discretionary 11.73 %</t>
        </is>
      </c>
    </row>
    <row r="35">
      <c r="A35" s="4" t="inlineStr">
        <is>
          <t>C000009551 [Member]</t>
        </is>
      </c>
      <c r="B35" s="4" t="inlineStr">
        <is>
          <t xml:space="preserve"> </t>
        </is>
      </c>
    </row>
    <row r="36">
      <c r="A36" s="3" t="inlineStr">
        <is>
          <t>Shareholder Report [Line Items]</t>
        </is>
      </c>
      <c r="B36" s="4" t="inlineStr">
        <is>
          <t xml:space="preserve"> </t>
        </is>
      </c>
    </row>
    <row r="37">
      <c r="A37" s="4" t="inlineStr">
        <is>
          <t>Fund Name</t>
        </is>
      </c>
      <c r="B37" s="4" t="inlineStr">
        <is>
          <t>Selected American Shares</t>
        </is>
      </c>
    </row>
    <row r="38">
      <c r="A38" s="4" t="inlineStr">
        <is>
          <t>Class Name</t>
        </is>
      </c>
      <c r="B38" s="4" t="inlineStr">
        <is>
          <t>Class S</t>
        </is>
      </c>
    </row>
    <row r="39">
      <c r="A39" s="4" t="inlineStr">
        <is>
          <t>Trading Symbol</t>
        </is>
      </c>
      <c r="B39" s="4" t="inlineStr">
        <is>
          <t>SLASX</t>
        </is>
      </c>
    </row>
    <row r="40">
      <c r="A40" s="4" t="inlineStr">
        <is>
          <t>Annual or Semi-Annual Statement [Text Block]</t>
        </is>
      </c>
      <c r="B40" s="4" t="inlineStr">
        <is>
          <t>This Annual shareholder report contains important information about the Selected American Shares (the “Fund”) for the period of January 1, 2024 to December 31, 2024 (the “period”).</t>
        </is>
      </c>
    </row>
    <row r="41">
      <c r="A41" s="4" t="inlineStr">
        <is>
          <t>Shareholder Report Annual or Semi-Annual</t>
        </is>
      </c>
      <c r="B41" s="4" t="inlineStr">
        <is>
          <t>Annual shareholder report</t>
        </is>
      </c>
    </row>
    <row r="42">
      <c r="A42" s="4" t="inlineStr">
        <is>
          <t>Additional Information [Text Block]</t>
        </is>
      </c>
      <c r="B42" s="4" t="inlineStr">
        <is>
          <t>You can find additional information about the Fund at selectedfunds.com/resources/regulatory-documents</t>
        </is>
      </c>
    </row>
    <row r="43">
      <c r="A43" s="4" t="inlineStr">
        <is>
          <t>Additional Information Phone Number</t>
        </is>
      </c>
      <c r="B43" s="4" t="inlineStr">
        <is>
          <t>1-800-243-1575</t>
        </is>
      </c>
    </row>
    <row r="44">
      <c r="A44" s="4" t="inlineStr">
        <is>
          <t>Additional Information Website</t>
        </is>
      </c>
      <c r="B44" s="4" t="inlineStr">
        <is>
          <t>selectedfunds.com/resources/regulatory-documents</t>
        </is>
      </c>
    </row>
    <row r="45">
      <c r="A45" s="4" t="inlineStr">
        <is>
          <t>Expenses [Text Block]</t>
        </is>
      </c>
      <c r="B45" s="4" t="inlineStr">
        <is>
          <t>What were the Fund expenses for the last year? (Based on a hypothetical $10,000 investment)
Fund (Class) Costs of $10,000 investment Costs paid as a percentage of a $10,000 investment
Selected American Shares $ 0.98 %</t>
        </is>
      </c>
    </row>
    <row r="46">
      <c r="A46" s="4" t="inlineStr">
        <is>
          <t>Expenses Paid, Amount</t>
        </is>
      </c>
      <c r="B46" s="5" t="n">
        <v>107</v>
      </c>
    </row>
    <row r="47">
      <c r="A47" s="4" t="inlineStr">
        <is>
          <t>Expense Ratio, Percent</t>
        </is>
      </c>
      <c r="B47" s="6" t="n">
        <v>0.0098</v>
      </c>
    </row>
    <row r="48">
      <c r="A48" s="4" t="inlineStr">
        <is>
          <t>Factors Affecting Performance [Text Block]</t>
        </is>
      </c>
      <c r="B48" s="4" t="inlineStr">
        <is>
          <t>Management’s Discussion of Fund Performance Summary of Results The Fund underperformed the Standard &amp; Poor’s 500 Index (“S&amp;P 500” or the “Index”) for the period. The Fund’s Class S shares delivered a total return of 17.73%, versus a 25.02% return for the S&amp;P 500. The Fund invests principally in common stocks (including American Depositary Receipts) issued by large companies with market capitalizations of at least $10 billion. The Fund continues to invest a significant portion of its assets in financial services and foreign companies.
Market Overview
S&amp;P 500
Strongest performing sectors - Communication Services (+40%), Information Technology (+37%), and
Weakest performing sectors - Materials (flat), Health Care (+3%), and Real Estate (+5%)
Detractors from Performance
Information Technology - significantly underperformed the Index sector (-10% vs +37%) and underweight
Intel (-60%) - largest individual detractor
Samsung Electronics (-39%)
Health Care - underperformed the Index sector (-2% vs +3%) and overweight (average weighting 13% vs 12%)
Humana (-32%), CVS Health (-25%), and Cigna Group (-6%)
Humana and CVS Health - new purchases during the period
Consumer Discretionary - underperformed the Index sector (+20% vs +30%)
MGM Resorts (-22%)
Individual holdings
Darling Ingredients (-32%), AGCO (-20%), AIA Group (-14%), and IAC (-18%)
Contributors to Performance
Financials - outperformed the Index sector (+33% vs +31%) and significantly overweight (average weighting 38% vs 13%)
Capital One Financial (+38%), Wells Fargo (+46%), Berkshire Hathaway (+25%), Bank of New York Mellon (+53%), JPMorgan Chase (+44%), and DBS Group Holdings (+47%)
Bank of New York Mellon and JPMorgan Chase - no longer Fund holdings
Communication Services - outperformed the Index sector (+52% vs +40%) and overweight (average weighting 14% vs 9%)
Meta Platforms (+66%) - largest individual contributor
Alphabet (+36%)
No exposure in Real Estate
Individual holdings
Amazon.com (+44%) and Viatris (+20%)</t>
        </is>
      </c>
    </row>
    <row r="49">
      <c r="A49" s="4" t="inlineStr">
        <is>
          <t>Performance Past Does Not Indicate Future [Text]</t>
        </is>
      </c>
      <c r="B49" s="4" t="inlineStr">
        <is>
          <t>The performance data quoted in this report represents past performance, assumes that all distributions were reinvested , and is not a guarantee of future results.</t>
        </is>
      </c>
    </row>
    <row r="50">
      <c r="A50" s="4" t="inlineStr">
        <is>
          <t>Line Graph [Table Text Block]</t>
        </is>
      </c>
      <c r="B50" s="4" t="inlineStr">
        <is>
          <t>Fund Performance The following graph compares the initial and subsequent account values of a $10,000 investment in the Fund and the S&amp;P 500 Index , GROWTH OF $10,000</t>
        </is>
      </c>
    </row>
    <row r="51">
      <c r="A51" s="4" t="inlineStr">
        <is>
          <t>Average Annual Return [Table Text Block]</t>
        </is>
      </c>
      <c r="B51" s="4" t="inlineStr">
        <is>
          <t>AVERAGE ANNUAL TOTAL RETURN FOR PERIODS ENDED 12/31/24 1 Year 5 Years 10 Years
Selected American Shares (Class S) 17.73 % 10.28 % 10.07 %
S&amp;P 500 Index 25.02 % 14.51 % 13.09 %</t>
        </is>
      </c>
    </row>
    <row r="52">
      <c r="A52" s="4" t="inlineStr">
        <is>
          <t>No Deduction of Taxes [Text Block]</t>
        </is>
      </c>
      <c r="B52" s="4" t="inlineStr">
        <is>
          <t>Returns shown do not reflect the deduction of taxes that a shareholder would pay on fund distributions or the redemption of fund shares.</t>
        </is>
      </c>
    </row>
    <row r="53">
      <c r="A53" s="4" t="inlineStr">
        <is>
          <t>Updated Performance Information Location [Text Block]</t>
        </is>
      </c>
      <c r="B53" s="4" t="inlineStr">
        <is>
          <t>For most recent month-end performance information, please call Investor Services at 1-800-243-1575 or visit the Fund’s website at www.selectedfunds.com .</t>
        </is>
      </c>
    </row>
    <row r="54">
      <c r="A54" s="4" t="inlineStr">
        <is>
          <t>Net Assets</t>
        </is>
      </c>
      <c r="B54" s="5" t="n">
        <v>1700000000</v>
      </c>
    </row>
    <row r="55">
      <c r="A55" s="4" t="inlineStr">
        <is>
          <t>Holdings Count | Holding</t>
        </is>
      </c>
      <c r="B55" s="7" t="n">
        <v>43</v>
      </c>
    </row>
    <row r="56">
      <c r="A56" s="4" t="inlineStr">
        <is>
          <t>Advisory Fees Paid, Amount</t>
        </is>
      </c>
      <c r="B56" s="5" t="n">
        <v>9900000</v>
      </c>
    </row>
    <row r="57">
      <c r="A57" s="4" t="inlineStr">
        <is>
          <t>Investment Company Portfolio Turnover</t>
        </is>
      </c>
      <c r="B57" s="8" t="n">
        <v>0.19</v>
      </c>
    </row>
    <row r="58">
      <c r="A58" s="4" t="inlineStr">
        <is>
          <t>Additional Fund Statistics [Text Block]</t>
        </is>
      </c>
      <c r="B58" s="4" t="inlineStr">
        <is>
          <t>Key Fund Statistics
Fund net assets as of 12/31/24 (in billions) $
Total number of portfolio holdings as of 12/31/24 43
Portfolio turnover rate for the period 19 %
Total advisory fees paid for the period (in millions) $</t>
        </is>
      </c>
    </row>
    <row r="59">
      <c r="A59" s="4" t="inlineStr">
        <is>
          <t>Holdings [Text Block]</t>
        </is>
      </c>
      <c r="B59" s="4" t="inlineStr">
        <is>
          <t>Top Sectors as of 12/31/24 Net Assets
Financials 33.21 %
Health Care 16.05 %
Communication Services 14.16 %
Information Technology 11.89 %
Consumer Discretionary 11.73 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N17"/>
  <sheetViews>
    <sheetView workbookViewId="0">
      <selection activeCell="A1" sqref="A1"/>
    </sheetView>
  </sheetViews>
  <sheetFormatPr baseColWidth="8" defaultRowHeight="15"/>
  <cols>
    <col width="51" customWidth="1" min="1" max="1"/>
    <col width="35" customWidth="1" min="2" max="2"/>
    <col width="16" customWidth="1" min="3" max="3"/>
    <col width="17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Dec. 31, 2024</t>
        </is>
      </c>
      <c r="C2" s="2" t="inlineStr">
        <is>
          <t>Dec. 31, 2024</t>
        </is>
      </c>
      <c r="D2" s="2" t="inlineStr">
        <is>
          <t>Dec. 31, 2024</t>
        </is>
      </c>
      <c r="E2" s="2" t="inlineStr">
        <is>
          <t>Dec. 31, 2023</t>
        </is>
      </c>
      <c r="F2" s="2" t="inlineStr">
        <is>
          <t>Dec. 31, 2022</t>
        </is>
      </c>
      <c r="G2" s="2" t="inlineStr">
        <is>
          <t>Dec. 31, 2021</t>
        </is>
      </c>
      <c r="H2" s="2" t="inlineStr">
        <is>
          <t>Dec. 31, 2020</t>
        </is>
      </c>
      <c r="I2" s="2" t="inlineStr">
        <is>
          <t>Dec. 31, 2019</t>
        </is>
      </c>
      <c r="J2" s="2" t="inlineStr">
        <is>
          <t>Dec. 31, 2018</t>
        </is>
      </c>
      <c r="K2" s="2" t="inlineStr">
        <is>
          <t>Dec. 31, 2017</t>
        </is>
      </c>
      <c r="L2" s="2" t="inlineStr">
        <is>
          <t>Dec. 31, 2016</t>
        </is>
      </c>
      <c r="M2" s="2" t="inlineStr">
        <is>
          <t>Dec. 31, 2015</t>
        </is>
      </c>
      <c r="N2" s="2" t="inlineStr">
        <is>
          <t>Dec. 31, 2014</t>
        </is>
      </c>
    </row>
    <row r="3">
      <c r="A3" s="4" t="inlineStr">
        <is>
          <t>C000009552 [Member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Selected American Shares (Class D)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</row>
    <row r="6">
      <c r="A6" s="4" t="inlineStr">
        <is>
          <t>Account Value</t>
        </is>
      </c>
      <c r="B6" s="5" t="n">
        <v>26974</v>
      </c>
      <c r="C6" s="5" t="n">
        <v>26974</v>
      </c>
      <c r="D6" s="5" t="n">
        <v>26974</v>
      </c>
      <c r="E6" s="5" t="n">
        <v>22834</v>
      </c>
      <c r="F6" s="5" t="n">
        <v>17200</v>
      </c>
      <c r="G6" s="5" t="n">
        <v>21512</v>
      </c>
      <c r="H6" s="5" t="n">
        <v>18215</v>
      </c>
      <c r="I6" s="5" t="n">
        <v>16271</v>
      </c>
      <c r="J6" s="5" t="n">
        <v>12367</v>
      </c>
      <c r="K6" s="5" t="n">
        <v>14332</v>
      </c>
      <c r="L6" s="5" t="n">
        <v>11730</v>
      </c>
      <c r="M6" s="5" t="n">
        <v>10396</v>
      </c>
      <c r="N6" s="5" t="n">
        <v>10000</v>
      </c>
    </row>
    <row r="7">
      <c r="A7" s="4" t="inlineStr">
        <is>
          <t>Average Annual Return, Percent</t>
        </is>
      </c>
      <c r="B7" s="6" t="n">
        <v>0.1813</v>
      </c>
      <c r="C7" s="6" t="n">
        <v>0.1063</v>
      </c>
      <c r="D7" s="6" t="n">
        <v>0.1042</v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</row>
    <row r="8">
      <c r="A8" s="4" t="inlineStr">
        <is>
          <t>C000009551 [Member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</row>
    <row r="9">
      <c r="A9" s="3" t="inlineStr">
        <is>
          <t>Account Value [Line Items]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</row>
    <row r="10">
      <c r="A10" s="4" t="inlineStr">
        <is>
          <t>Line Graph and Table Measure Name</t>
        </is>
      </c>
      <c r="B10" s="4" t="inlineStr">
        <is>
          <t>Selected American Shares (Class S)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  <c r="N10" s="4" t="inlineStr">
        <is>
          <t xml:space="preserve"> </t>
        </is>
      </c>
    </row>
    <row r="11">
      <c r="A11" s="4" t="inlineStr">
        <is>
          <t>Account Value</t>
        </is>
      </c>
      <c r="B11" s="5" t="n">
        <v>26122</v>
      </c>
      <c r="C11" s="5" t="n">
        <v>26122</v>
      </c>
      <c r="D11" s="5" t="n">
        <v>26122</v>
      </c>
      <c r="E11" s="7" t="n">
        <v>22189</v>
      </c>
      <c r="F11" s="7" t="n">
        <v>16768</v>
      </c>
      <c r="G11" s="7" t="n">
        <v>21030</v>
      </c>
      <c r="H11" s="7" t="n">
        <v>17864</v>
      </c>
      <c r="I11" s="7" t="n">
        <v>16006</v>
      </c>
      <c r="J11" s="7" t="n">
        <v>12205</v>
      </c>
      <c r="K11" s="7" t="n">
        <v>14192</v>
      </c>
      <c r="L11" s="7" t="n">
        <v>11654</v>
      </c>
      <c r="M11" s="7" t="n">
        <v>10359</v>
      </c>
      <c r="N11" s="7" t="n">
        <v>10000</v>
      </c>
    </row>
    <row r="12">
      <c r="A12" s="4" t="inlineStr">
        <is>
          <t>Average Annual Return, Percent</t>
        </is>
      </c>
      <c r="B12" s="6" t="n">
        <v>0.1773</v>
      </c>
      <c r="C12" s="6" t="n">
        <v>0.1028</v>
      </c>
      <c r="D12" s="6" t="n">
        <v>0.1007</v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</row>
    <row r="13">
      <c r="A13" s="4" t="inlineStr">
        <is>
          <t>Standard &amp; Poor's 500 Index [Member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</row>
    <row r="14">
      <c r="A14" s="3" t="inlineStr">
        <is>
          <t>Account Value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  <c r="N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>S&amp;P 500 Index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</row>
    <row r="16">
      <c r="A16" s="4" t="inlineStr">
        <is>
          <t>Account Value</t>
        </is>
      </c>
      <c r="B16" s="5" t="n">
        <v>34256</v>
      </c>
      <c r="C16" s="5" t="n">
        <v>34256</v>
      </c>
      <c r="D16" s="5" t="n">
        <v>34256</v>
      </c>
      <c r="E16" s="5" t="n">
        <v>27401</v>
      </c>
      <c r="F16" s="5" t="n">
        <v>21697</v>
      </c>
      <c r="G16" s="5" t="n">
        <v>26495</v>
      </c>
      <c r="H16" s="5" t="n">
        <v>20586</v>
      </c>
      <c r="I16" s="5" t="n">
        <v>17386</v>
      </c>
      <c r="J16" s="5" t="n">
        <v>13223</v>
      </c>
      <c r="K16" s="5" t="n">
        <v>13828</v>
      </c>
      <c r="L16" s="5" t="n">
        <v>11351</v>
      </c>
      <c r="M16" s="5" t="n">
        <v>10138</v>
      </c>
      <c r="N16" s="5" t="n">
        <v>10000</v>
      </c>
    </row>
    <row r="17">
      <c r="A17" s="4" t="inlineStr">
        <is>
          <t>Average Annual Return, Percent</t>
        </is>
      </c>
      <c r="B17" s="6" t="n">
        <v>0.2502</v>
      </c>
      <c r="C17" s="6" t="n">
        <v>0.1451</v>
      </c>
      <c r="D17" s="6" t="n">
        <v>0.1309</v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61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C000009552 [Member] | Financial Services Sector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3321</v>
      </c>
    </row>
    <row r="5">
      <c r="A5" s="4" t="inlineStr">
        <is>
          <t>C000009552 [Member] | Healthcare Sector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605</v>
      </c>
    </row>
    <row r="8">
      <c r="A8" s="4" t="inlineStr">
        <is>
          <t>C000009552 [Member] | Communications Sector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416</v>
      </c>
    </row>
    <row r="11">
      <c r="A11" s="4" t="inlineStr">
        <is>
          <t>C000009552 [Member] | Consumer Discretionary Sector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173</v>
      </c>
    </row>
    <row r="14">
      <c r="A14" s="4" t="inlineStr">
        <is>
          <t>C000009552 [Member] | Information Technology Sector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1189</v>
      </c>
    </row>
    <row r="17">
      <c r="A17" s="4" t="inlineStr">
        <is>
          <t>C000009551 [Member] | Financial Services Sector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3321</v>
      </c>
    </row>
    <row r="20">
      <c r="A20" s="4" t="inlineStr">
        <is>
          <t>C000009551 [Member] | Healthcare Sector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1605</v>
      </c>
    </row>
    <row r="23">
      <c r="A23" s="4" t="inlineStr">
        <is>
          <t>C000009551 [Member] | Communications Sector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1416</v>
      </c>
    </row>
    <row r="26">
      <c r="A26" s="4" t="inlineStr">
        <is>
          <t>C000009551 [Member] | Consumer Discretionary Sector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1173</v>
      </c>
    </row>
    <row r="29">
      <c r="A29" s="4" t="inlineStr">
        <is>
          <t>C000009551 [Member] | Information Technology Sector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118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6T20:54:17Z</dcterms:created>
  <dcterms:modified xmlns:dcterms="http://purl.org/dc/terms/" xmlns:xsi="http://www.w3.org/2001/XMLSchema-instance" xsi:type="dcterms:W3CDTF">2025-03-06T20:54:17Z</dcterms:modified>
</cp:coreProperties>
</file>